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3">
  <si>
    <t>Label</t>
  </si>
  <si>
    <t>Element</t>
  </si>
  <si>
    <t>Value</t>
  </si>
  <si>
    <t>Risk/Return:</t>
  </si>
  <si>
    <t>rr_RiskReturnAbstract</t>
  </si>
  <si>
    <t>Document Type</t>
  </si>
  <si>
    <t>dei_DocumentType</t>
  </si>
  <si>
    <t>Document Period End Date</t>
  </si>
  <si>
    <t>dei_DocumentPeriodEndDate</t>
  </si>
  <si>
    <t>Jun. 30,
		2018</t>
  </si>
  <si>
    <t>Registrant Name</t>
  </si>
  <si>
    <t>dei_EntityRegistrantName</t>
  </si>
  <si>
    <t>JPMorgan Trust I</t>
  </si>
  <si>
    <t>Central Index Key</t>
  </si>
  <si>
    <t>dei_EntityCentralIndexKey</t>
  </si>
  <si>
    <t>Amendment Flag</t>
  </si>
  <si>
    <t>dei_AmendmentFlag</t>
  </si>
  <si>
    <t>false</t>
  </si>
  <si>
    <t>Document Creation Date</t>
  </si>
  <si>
    <t>dei_DocumentCreationDate</t>
  </si>
  <si>
    <t>Nov. 19,
		2018</t>
  </si>
  <si>
    <t>Document Effective Date</t>
  </si>
  <si>
    <t>dei_DocumentEffectiveDate</t>
  </si>
  <si>
    <t>Prospectus Date</t>
  </si>
  <si>
    <t>rr_ProspectusDate</t>
  </si>
  <si>
    <t>Nov. 1,
		2018</t>
  </si>
  <si>
    <t>Entity Inv Company Type</t>
  </si>
  <si>
    <t>dei_EntityInvCompanyType</t>
  </si>
  <si>
    <t>N-1A</t>
  </si>
  <si>
    <t>Nov. 01, 2018</t>
  </si>
  <si>
    <t xml:space="preserve">J.P. MORGAN U.S. EQUITY FUNDS JPMorgan Trust I JPMorgan Intrepid America Fund JPMorgan Intrepid Growth Fund JPMorgan Intrepid Value Fund JPMorgan Small Cap Core Fund JPMorgan U.S. Small Company Fund (All Share Classes) (Each, a “Fund” and collectively, the “Funds”) Supplement dated November 19, 2018 to the Summary Prospectuses and Prospectuses dated November 1, 2018, as supplemented Effective immediately, the “Investment Process” disclosure in the “Risk/Return Summary — What are the Fund’s main investment strategies?” section for each Fund is hereby deleted and replaced with the following, as applicable, to disclose how each Fund’s adviser integrates environmental, social and governance factors into each Fund’s investment process: For the JPMorgan Intrepid America Fund, JPMorgan Intrepid Growth Fund JPMorgan Intrepid Value Fund: Investment Process: The Fund has an actively managed strategy that employs an investment process based on behavioral finance principles. Behavioral finance theorizes that investors behave irrationally in systematic and predictable ways because human psychology affects investment decision-making. This investor behavior results in market inefficiencies that persist over time. The Fund seeks to capitalize on these market anomalies through a disciplined and dispassionate investment process. In identifying high quality securities, the adviser looks for profitable companies with sustainable earnings and disciplined management. In identifying securities that have strong momentum, the adviser looks for securities which have prices and/or earnings that have been increasing and that the adviser believes will continue to increase. As a part of its investment process, the adviser seeks to assess the impact of environmental, social and governance factors (including accounting and tax policies and shareholder rights and remuneration policies) on the companies in which it may invest to identify issuers that the adviser believes will be impacted by such factors relative to other issuers. These determinations may not be conclusive and securities of such issuers may be purchased, retained or sold by the Fund. The Fund will sell a stock if the adviser determines that the issuer no longer meets the Fund’s investment criteria or if the adviser believes that more attractive opportunities are available. For the JPMorgan Small Cap Core Fund: Investment Process: The Fund pursues returns that exceed those of the Russell 2000 Index while seeking to limit its volatility relative to this index. In managing the Fund, the adviser employs a process that ranks stocks based on its proprietary stock ranking system. The rankings are then reviewed and adjusted utilizing fundamental research conducted by the investment team to enhance accuracy and consistency. The adjusted rankings are used to place stocks into portfolios. As a part of its investment process, the adviser seeks to assess the impact of environmental, social and governance factors (including accounting and tax policies and shareholder rights and remuneration policies) on the companies in which it may invest to identify issuers that the adviser believes will be impacted by such factors relative to other issuers. These determinations may not be conclusive and securities of such issuers may be purchased, retained or sold by the Fund. In general, stocks are purchased when they are among the top ranked within their sector. Stocks become candidates for sale when their ranking falls, when they appear unattractive or when the company is no longer a small cap company. The Fund may continue to hold the securities if it believes further substantial growth is possible. Risk factor exposures are managed through portfolio construction. Portfolio constraints control for sector weights, position sizes and/or style characteristics of the Fund. For the JPMorgan Small Cap Value Fund JPMorgan U.S. Small Company Fund: Investment Process: In managing the Fund, the adviser employs a process that ranks stocks based on its proprietary stock ranking system. The rankings are then reviewed and adjusted utilizing fundamental research conducted by the investment team to enhance accuracy and consistency. The adjusted rankings are used to place stocks into portfolios. As a part of its investment process, the adviser seeks to assess the impact of environmental, social and governance factors (including accounting and tax policies and shareholder rights and remuneration policies) on the companies in which it may invest to identify issuers that the adviser believes will be impacted by such factors relative to other issuers. These determinations may not be conclusive and securities of such issuers may be purchased, retained or sold by the Fund. In general, stocks are purchased when they are among the top ranked within their sector. Stocks become candidates for sale when their ranking falls, when they appear unattractive or when the company is no longer a small cap company. The Fund may continue to hold the securities if it believes further substantial growth is possible. Risk factor exposures are managed through portfolio construction. Portfolio constraints control for sector weights, position sizes and/or style characteristics of the Fund. THIS SUPPLEMENT SHOULD BE RETAINED WITH YOUR SUMMARY PROSPECTUSES AND PROSPECTUSES FOR FUTURE REFERENCE. </t>
  </si>
  <si>
    <t>Supplement to Prospectus [Text Block]</t>
  </si>
  <si>
    <t>rr_SupplementToProspectusTextBlock</t>
  </si>
  <si>
    <t>JPMorgan Intrepid America Fund</t>
  </si>
  <si>
    <t xml:space="preserve">J.P. MORGAN U.S. EQUITY FUNDS JPMorgan Trust I JPMorgan Intrepid America Fund (All Share Classes) (Each, a “Fund” and collectively, the “Funds”) Supplement dated November 19, 2018 to the Summary Prospectuses and Prospectuses dated November 1, 2018, as supplemented Effective immediately, the “Investment Process” disclosure in the “Risk/Return Summary — What are the Fund’s main investment strategies?” section for each Fund is hereby deleted and replaced with the following, as applicable, to disclose how each Fund’s adviser integrates environmental, social and governance factors into each Fund’s investment process: For the JPMorgan Intrepid America Fund, JPMorgan Intrepid Growth Fund JPMorgan Intrepid Value Fund: Investment Process: The Fund has an actively managed strategy that employs an investment process based on behavioral finance principles. Behavioral finance theorizes that investors behave irrationally in systematic and predictable ways because human psychology affects investment decision-making. This investor behavior results in market inefficiencies that persist over time. The Fund seeks to capitalize on these market anomalies through a disciplined and dispassionate investment process. In identifying high quality securities, the adviser looks for profitable companies with sustainable earnings and disciplined management. In identifying securities that have strong momentum, the adviser looks for securities which have prices and/or earnings that have been increasing and that the adviser believes will continue to increase. As a part of its investment process, the adviser seeks to assess the impact of environmental, social and governance factors (including accounting and tax policies and shareholder rights and remuneration policies) on the companies in which it may invest to identify issuers that the adviser believes will be impacted by such factors relative to other issuers. These determinations may not be conclusive and securities of such issuers may be purchased, retained or sold by the Fund. The Fund will sell a stock if the adviser determines that the issuer no longer meets the Fund’s investment criteria or if the adviser believes that more attractive opportunities are available. THIS SUPPLEMENT SHOULD BE RETAINED WITH YOUR SUMMARY PROSPECTUSES AND PROSPECTUSES FOR FUTURE REFERENCE. </t>
  </si>
  <si>
    <t>JPMorgan Intrepid Growth Fund</t>
  </si>
  <si>
    <t xml:space="preserve">J.P. MORGAN U.S. EQUITY FUNDS JPMorgan Trust I JPMorgan Intrepid Growth Fund (All Share Classes) (Each, a “Fund” and collectively, the “Funds”) Supplement dated November 19, 2018 to the Summary Prospectuses and Prospectuses dated November 1, 2018, as supplemented Effective immediately, the “Investment Process” disclosure in the “Risk/Return Summary — What are the Fund’s main investment strategies?” section for each Fund is hereby deleted and replaced with the following, as applicable, to disclose how each Fund’s adviser integrates environmental, social and governance factors into each Fund’s investment process: For the JPMorgan Intrepid America Fund, JPMorgan Intrepid Growth Fund JPMorgan Intrepid Value Fund: Investment Process: The Fund has an actively managed strategy that employs an investment process based on behavioral finance principles. Behavioral finance theorizes that investors behave irrationally in systematic and predictable ways because human psychology affects investment decision-making. This investor behavior results in market inefficiencies that persist over time. The Fund seeks to capitalize on these market anomalies through a disciplined and dispassionate investment process. In identifying high quality securities, the adviser looks for profitable companies with sustainable earnings and disciplined management. In identifying securities that have strong momentum, the adviser looks for securities which have prices and/or earnings that have been increasing and that the adviser believes will continue to increase. As a part of its investment process, the adviser seeks to assess the impact of environmental, social and governance factors (including accounting and tax policies and shareholder rights and remuneration policies) on the companies in which it may invest to identify issuers that the adviser believes will be impacted by such factors relative to other issuers. These determinations may not be conclusive and securities of such issuers may be purchased, retained or sold by the Fund. The Fund will sell a stock if the adviser determines that the issuer no longer meets the Fund’s investment criteria or if the adviser believes that more attractive opportunities are available. THIS SUPPLEMENT SHOULD BE RETAINED WITH YOUR SUMMARY PROSPECTUSES AND PROSPECTUSES FOR FUTURE REFERENCE. </t>
  </si>
  <si>
    <t>JPMorgan Intrepid Value Fund</t>
  </si>
  <si>
    <t xml:space="preserve">J.P. MORGAN U.S. EQUITY FUNDS JPMorgan Trust I JPMorgan Intrepid Value Fund (All Share Classes) (Each, a “Fund” and collectively, the “Funds”) Supplement dated November 19, 2018 to the Summary Prospectuses and Prospectuses dated November 1, 2018, as supplemented Effective immediately, the “Investment Process” disclosure in the “Risk/Return Summary — What are the Fund’s main investment strategies?” section for each Fund is hereby deleted and replaced with the following, as applicable, to disclose how each Fund’s adviser integrates environmental, social and governance factors into each Fund’s investment process: For the JPMorgan Intrepid America Fund, JPMorgan Intrepid Growth Fund JPMorgan Intrepid Value Fund: Investment Process: The Fund has an actively managed strategy that employs an investment process based on behavioral finance principles. Behavioral finance theorizes that investors behave irrationally in systematic and predictable ways because human psychology affects investment decision-making. This investor behavior results in market inefficiencies that persist over time. The Fund seeks to capitalize on these market anomalies through a disciplined and dispassionate investment process. In identifying high quality securities, the adviser looks for profitable companies with sustainable earnings and disciplined management. In identifying securities that have strong momentum, the adviser looks for securities which have prices and/or earnings that have been increasing and that the adviser believes will continue to increase. As a part of its investment process, the adviser seeks to assess the impact of environmental, social and governance factors (including accounting and tax policies and shareholder rights and remuneration policies) on the companies in which it may invest to identify issuers that the adviser believes will be impacted by such factors relative to other issuers. These determinations may not be conclusive and securities of such issuers may be purchased, retained or sold by the Fund. The Fund will sell a stock if the adviser determines that the issuer no longer meets the Fund’s investment criteria or if the adviser believes that more attractive opportunities are available. THIS SUPPLEMENT SHOULD BE RETAINED WITH YOUR SUMMARY PROSPECTUSES AND PROSPECTUSES FOR FUTURE REFERENCE. </t>
  </si>
  <si>
    <t>JPMorgan Small Cap Core Fund</t>
  </si>
  <si>
    <t xml:space="preserve">J.P. MORGAN U.S. EQUITY FUNDS JPMorgan Trust I JPMorgan Small Cap Core Fund (All Share Classes) (Each, a “Fund” and collectively, the “Funds”) Supplement dated November 19, 2018 to the Summary Prospectuses and Prospectuses dated November 1, 2018, as supplemented Effective immediately, the “Investment Process” disclosure in the “Risk/Return Summary — What are the Fund’s main investment strategies?” section for each Fund is hereby deleted and replaced with the following, as applicable, to disclose how each Fund’s adviser integrates environmental, social and governance factors into each Fund’s investment process: For the JPMorgan Small Cap Core Fund: Investment Process: The Fund pursues returns that exceed those of the Russell 2000 Index while seeking to limit its volatility relative to this index. In managing the Fund, the adviser employs a process that ranks stocks based on its proprietary stock ranking system. The rankings are then reviewed and adjusted utilizing fundamental research conducted by the investment team to enhance accuracy and consistency. The adjusted rankings are used to place stocks into portfolios. As a part of its investment process, the adviser seeks to assess the impact of environmental, social and governance factors (including accounting and tax policies and shareholder rights and remuneration policies) on the companies in which it may invest to identify issuers that the adviser believes will be impacted by such factors relative to other issuers. These determinations may not be conclusive and securities of such issuers may be purchased, retained or sold by the Fund. In general, stocks are purchased when they are among the top ranked within their sector. Stocks become candidates for sale when their ranking falls, when they appear unattractive or when the company is no longer a small cap company. The Fund may continue to hold the securities if it believes further substantial growth is possible. Risk factor exposures are managed through portfolio construction. Portfolio constraints control for sector weights, position sizes and/or style characteristics of the Fund. THIS SUPPLEMENT SHOULD BE RETAINED WITH YOUR SUMMARY PROSPECTUSES AND PROSPECTUSES FOR FUTURE REFERENCE. </t>
  </si>
  <si>
    <t>JPMorgan U.S. Small Company Fund</t>
  </si>
  <si>
    <t xml:space="preserve">J.P. MORGAN U.S. EQUITY FUNDS JPMorgan Trust I JPMorgan U.S. Small Company Fund (All Share Classes) (Each, a “Fund” and collectively, the “Funds”) Supplement dated November 19, 2018 to the Summary Prospectuses and Prospectuses dated November 1, 2018, as supplemented Effective immediately, the “Investment Process” disclosure in the “Risk/Return Summary — What are the Fund’s main investment strategies?” section for each Fund is hereby deleted and replaced with the following, as applicable, to disclose how each Fund’s adviser integrates environmental, social and governance factors into each Fund’s investment process: For the JPMorgan Small Cap Value Fund JPMorgan U.S. Small Company Fund: Investment Process: In managing the Fund, the adviser employs a process that ranks stocks based on its proprietary stock ranking system. The rankings are then reviewed and adjusted utilizing fundamental research conducted by the investment team to enhance accuracy and consistency. The adjusted rankings are used to place stocks into portfolios. As a part of its investment process, the adviser seeks to assess the impact of environmental, social and governance factors (including accounting and tax policies and shareholder rights and remuneration policies) on the companies in which it may invest to identify issuers that the adviser believes will be impacted by such factors relative to other issuers. These determinations may not be conclusive and securities of such issuers may be purchased, retained or sold by the Fund. In general, stocks are purchased when they are among the top ranked within their sector. Stocks become candidates for sale when their ranking falls, when they appear unattractive or when the company is no longer a small cap company. The Fund may continue to hold the securities if it believes further substantial growth is possible. Risk factor exposures are managed through portfolio construction. Portfolio constraints control for sector weights, position sizes and/or style characteristics of the Fund. THIS SUPPLEMENT SHOULD BE RETAINED WITH YOUR SUMMARY PROSPECTUSES AND PROSPECTUSES FOR FUTURE REFERENCE.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21728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1</v>
      </c>
      <c r="B5" s="4" t="s">
        <v>32</v>
      </c>
      <c r="C5" s="4" t="s">
        <v>30</v>
      </c>
    </row>
    <row r="6" spans="1:3">
      <c r="A6" s="4" t="s">
        <v>33</v>
      </c>
    </row>
    <row r="7" spans="1:3">
      <c r="A7" s="3" t="s">
        <v>3</v>
      </c>
      <c r="B7" s="4" t="s">
        <v>4</v>
      </c>
    </row>
    <row r="8" spans="1:3">
      <c r="A8" s="4" t="s">
        <v>31</v>
      </c>
      <c r="B8" s="4" t="s">
        <v>32</v>
      </c>
      <c r="C8" s="4" t="s">
        <v>34</v>
      </c>
    </row>
    <row r="9" spans="1:3">
      <c r="A9" s="4" t="s">
        <v>35</v>
      </c>
    </row>
    <row r="10" spans="1:3">
      <c r="A10" s="3" t="s">
        <v>3</v>
      </c>
      <c r="B10" s="4" t="s">
        <v>4</v>
      </c>
    </row>
    <row r="11" spans="1:3">
      <c r="A11" s="4" t="s">
        <v>31</v>
      </c>
      <c r="B11" s="4" t="s">
        <v>32</v>
      </c>
      <c r="C11" s="4" t="s">
        <v>36</v>
      </c>
    </row>
    <row r="12" spans="1:3">
      <c r="A12" s="4" t="s">
        <v>37</v>
      </c>
    </row>
    <row r="13" spans="1:3">
      <c r="A13" s="3" t="s">
        <v>3</v>
      </c>
      <c r="B13" s="4" t="s">
        <v>4</v>
      </c>
    </row>
    <row r="14" spans="1:3">
      <c r="A14" s="4" t="s">
        <v>31</v>
      </c>
      <c r="B14" s="4" t="s">
        <v>32</v>
      </c>
      <c r="C14" s="4" t="s">
        <v>38</v>
      </c>
    </row>
    <row r="15" spans="1:3">
      <c r="A15" s="4" t="s">
        <v>39</v>
      </c>
    </row>
    <row r="16" spans="1:3">
      <c r="A16" s="3" t="s">
        <v>3</v>
      </c>
      <c r="B16" s="4" t="s">
        <v>4</v>
      </c>
    </row>
    <row r="17" spans="1:3">
      <c r="A17" s="4" t="s">
        <v>31</v>
      </c>
      <c r="B17" s="4" t="s">
        <v>32</v>
      </c>
      <c r="C17" s="4" t="s">
        <v>40</v>
      </c>
    </row>
    <row r="18" spans="1:3">
      <c r="A18" s="4" t="s">
        <v>41</v>
      </c>
    </row>
    <row r="19" spans="1:3">
      <c r="A19" s="3" t="s">
        <v>3</v>
      </c>
      <c r="B19" s="4" t="s">
        <v>4</v>
      </c>
    </row>
    <row r="20" spans="1:3">
      <c r="A20" s="4" t="s">
        <v>31</v>
      </c>
      <c r="B20" s="4" t="s">
        <v>32</v>
      </c>
      <c r="C20" s="4" t="s">
        <v>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7T10:52:22Z</dcterms:created>
  <dcterms:modified xmlns:dcterms="http://purl.org/dc/terms/" xmlns:xsi="http://www.w3.org/2001/XMLSchema-instance" xsi:type="dcterms:W3CDTF">2018-11-27T10:52:22Z</dcterms:modified>
</cp:coreProperties>
</file>